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ACCRUED EXPENSES" sheetId="8" state="visible" r:id="rId8"/>
    <sheet xmlns:r="http://schemas.openxmlformats.org/officeDocument/2006/relationships" name="FAIR VALUE MEASUREMENTS" sheetId="9" state="visible" r:id="rId9"/>
    <sheet xmlns:r="http://schemas.openxmlformats.org/officeDocument/2006/relationships" name="CONVERTIBLE NOTES PAYABLE"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Tables)" sheetId="18" state="visible" r:id="rId18"/>
    <sheet xmlns:r="http://schemas.openxmlformats.org/officeDocument/2006/relationships" name="FAIR VALUE MEASUREMENTS (Tables" sheetId="19" state="visible" r:id="rId19"/>
    <sheet xmlns:r="http://schemas.openxmlformats.org/officeDocument/2006/relationships" name="RELATED PARTY TRANSACTIONS (Tab"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ACCRUED EXPENSES (Details)" sheetId="23" state="visible" r:id="rId23"/>
    <sheet xmlns:r="http://schemas.openxmlformats.org/officeDocument/2006/relationships" name="FAIR VALUE MEASUREMENTS (Detail" sheetId="24" state="visible" r:id="rId24"/>
    <sheet xmlns:r="http://schemas.openxmlformats.org/officeDocument/2006/relationships" name="RELATED PARTY TRANSACTIONS (Det" sheetId="25" state="visible" r:id="rId25"/>
  </sheets>
  <definedNames/>
  <calcPr calcId="124519" fullCalcOnLoad="1"/>
</workbook>
</file>

<file path=xl/sharedStrings.xml><?xml version="1.0" encoding="utf-8"?>
<sst xmlns="http://schemas.openxmlformats.org/spreadsheetml/2006/main" uniqueCount="196">
  <si>
    <t>Document and Entity Information - shares</t>
  </si>
  <si>
    <t>9 Months Ended</t>
  </si>
  <si>
    <t>Sep. 30, 2018</t>
  </si>
  <si>
    <t>Nov. 19, 2018</t>
  </si>
  <si>
    <t>Document And Entity Information</t>
  </si>
  <si>
    <t>Entity Registrant Name</t>
  </si>
  <si>
    <t>GLOBAL DIGITAL SOLUTION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CONSOLIDATED BALANCE SHEETS - USD ($)</t>
  </si>
  <si>
    <t>Dec. 31, 2017</t>
  </si>
  <si>
    <t>Current Assets</t>
  </si>
  <si>
    <t>Cash</t>
  </si>
  <si>
    <t>Prepaid expenses</t>
  </si>
  <si>
    <t>Total current assets</t>
  </si>
  <si>
    <t>Total assets</t>
  </si>
  <si>
    <t>Current Liabilities</t>
  </si>
  <si>
    <t>Accounts payable</t>
  </si>
  <si>
    <t>Accrued expenses</t>
  </si>
  <si>
    <t>Convertible notes payable</t>
  </si>
  <si>
    <t>Notes Payable, net of debt discount of $118,918 at September 30, 2018</t>
  </si>
  <si>
    <t>Due to factor</t>
  </si>
  <si>
    <t>Due to officer</t>
  </si>
  <si>
    <t>Financed insurance policy</t>
  </si>
  <si>
    <t>Derivative liability</t>
  </si>
  <si>
    <t>Total current liabilities</t>
  </si>
  <si>
    <t>Total liabilities</t>
  </si>
  <si>
    <t>Commitments and Contingencies (Note 7)</t>
  </si>
  <si>
    <t xml:space="preserve"> </t>
  </si>
  <si>
    <t>Stockholders' deficit</t>
  </si>
  <si>
    <t>Preferred stock, $0.001 par value, 35,000,000 shares authorized, 1,000,000 issued and outstanding</t>
  </si>
  <si>
    <t>Common stock, $0.001 par value, 650,000,000 shares authorized, 559,459,905 and 530,806,571 shares issued and outstanding, as of September 30, 2018 and December 31, 2017, respectively</t>
  </si>
  <si>
    <t>Additional paid-in capital</t>
  </si>
  <si>
    <t>Accumulated deficit</t>
  </si>
  <si>
    <t>Total stockholders' deficit</t>
  </si>
  <si>
    <t>Total liabilities and stockholders' deficit</t>
  </si>
  <si>
    <t>CONSOLIDATED BALANCE SHEETS (Parenthetical) - USD ($)</t>
  </si>
  <si>
    <t>Statement of Financial Position [Abstract]</t>
  </si>
  <si>
    <t>Notes Payable, net of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7</t>
  </si>
  <si>
    <t>Operating expenses</t>
  </si>
  <si>
    <t>Selling, general and administrative expenses</t>
  </si>
  <si>
    <t>Operating loss before other (income) expense</t>
  </si>
  <si>
    <t>Other (income) expense</t>
  </si>
  <si>
    <t>Change in fair value of derivative liability</t>
  </si>
  <si>
    <t>Amortization of debt discount</t>
  </si>
  <si>
    <t>Interest expense</t>
  </si>
  <si>
    <t>Finance costs</t>
  </si>
  <si>
    <t>Gain on settlement of debt</t>
  </si>
  <si>
    <t>Total other (income) expense</t>
  </si>
  <si>
    <t>Loss from operations before provision for income taxes</t>
  </si>
  <si>
    <t>Provision for income taxes</t>
  </si>
  <si>
    <t>Net income (loss)</t>
  </si>
  <si>
    <t>Loss per common share - basic</t>
  </si>
  <si>
    <t>Weighted average common shares - basic</t>
  </si>
  <si>
    <t>CONSOLIDATED STATEMENTS OF CASH FLOWS - USD ($)</t>
  </si>
  <si>
    <t>Operating Activities</t>
  </si>
  <si>
    <t>Net loss</t>
  </si>
  <si>
    <t>Adjustments to reconcile net income (loss) to net cash used in operating activities:</t>
  </si>
  <si>
    <t>Stock- based compensation</t>
  </si>
  <si>
    <t>Gain on settlement</t>
  </si>
  <si>
    <t>Changes in operating assets and liabilities:</t>
  </si>
  <si>
    <t>Net cash used in operating activities</t>
  </si>
  <si>
    <t>Financing Activities</t>
  </si>
  <si>
    <t>Proceeds from notes payable</t>
  </si>
  <si>
    <t>Payments on notes payable</t>
  </si>
  <si>
    <t>Payments on convertible notes</t>
  </si>
  <si>
    <t>Payments to factor</t>
  </si>
  <si>
    <t>Proceeds from issuance of common stock</t>
  </si>
  <si>
    <t>Net cash used in financing activities</t>
  </si>
  <si>
    <t>Net decrease in cash and cash equivalents</t>
  </si>
  <si>
    <t>Cash and cash equivalents at beginning of year</t>
  </si>
  <si>
    <t>Cash and cash equivalents at end of period</t>
  </si>
  <si>
    <t>Supplementary disclosure of cash flow information</t>
  </si>
  <si>
    <t>Cash paid during the year for: Interest</t>
  </si>
  <si>
    <t>Cash paid during the year for: Taxes</t>
  </si>
  <si>
    <t>Supplementary disclosure of non-cash investing and financing activities</t>
  </si>
  <si>
    <t>Accrued interest settled with convertible notes payable</t>
  </si>
  <si>
    <t>Debt discount from warrants</t>
  </si>
  <si>
    <t>Reclass of derivative liability to equity upon conversions</t>
  </si>
  <si>
    <t>Debt discount from issuance costs</t>
  </si>
  <si>
    <t>DESCRIPTION OF BUSINESS</t>
  </si>
  <si>
    <t>Description Of Business</t>
  </si>
  <si>
    <t>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the Company”, “we”), Global provided structured cabling
design, installation and maintenance for leading information technology companies, federal, state and local government, major businesses,
educational institutions, and telecommunication companies. On May 1, 2012, we made the decision to wind down our operations in
the telecommunications area and to refocus our efforts in cyber arms technology and complementary security and technology solutions.
From August 2012 through November 2013 we were actively involved in managing Airtronic USA, Inc., and effective as of September
16, 2014 we acquired North American Custom Specialty Vehicles (“NACSV”). In July 2014, we announced the formation of
GDSI International (f/k/a Global Digital Solutions, LLC) to spearhead our efforts overseas.</t>
  </si>
  <si>
    <t>SUMMARY OF SIGNIFICANT ACCOUNTING POLICIES</t>
  </si>
  <si>
    <t>Summary Of Significant Accounting Policies</t>
  </si>
  <si>
    <t xml:space="preserve">Going Concern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nine months ended September 30, 2018 we incurred a net loss of approximately $1,238,000.
At September 30, 2018, we had $1,000 of cash, an accumulated deficit of approximately $35,066,000, and a working capital deficit
of approximately $3,765,000. These factors raise substantial doubt about our ability to continue as a going concern. We have funded
our activities to date almost exclusively from equity and debt financings. We are in default under
the terms of our loan agreements.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n December 22, 2017, the Company entered into a financing
agreement with an accredited investor for $1.2 million, as further detailed in Note 6. Subsequent to period end, we entered into
a convertible promissory note for cash proceeds of $90,000, and an Equity Purchase Agreement, which will provide us with up to
$5,000,000 (after the effectiveness of a registration agreement) through delivery of put notices to the investor (Note 10).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Principles of Consolidation The accompanying consolidated
financial statements include the accounts of the Company and our wholly owned subsidiaries, NACSV, GDSI Florida, LLC and Global
Digital Solutions, LLC, dba GDSI International. All intercompany accounts and transactions have been eliminated in consolidation. Basis of Presentation The accompanying unaudited
financial information as of and for the three and nine months ended September 30, 2018 and 2017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three and
nine months ended September 30, 2018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7 included
in our Annual Report on Form 10-K filed with the SEC on June 29, 2018. The condensed consolidated
balance sheet at December 31, 2017 has been derived from the audited financial statements at that date but does not include all
of the information and footnotes required by generally accepted accounting principles in the U.S. for complete financial statements. Fair Value of Financial Instruments The carrying value of cash,
accounts payable and accrued expenses approximate their fair values based on the short-term maturity of these instruments. The
carrying amounts of debt were also estimated to approximate fair value. As defined in ASC 820, "Fair Value Measurement,"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Nine Months Ended
September 30, 2018
September 30, 2017
Convertible notes and accrued interest 31,057,446 59,825,195
Preferred stock 208,371,015 196,398,431
Stock options 13,650,002 13,650,002
Warrants 8, 000,000 1,500,000
Potentially dilutive securities 261,078,463 271,373,628 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Recent Accounting Pronouncements In May 2014, the FASB issued
Accounting Standards Update (“ASU”) No. 2014-09, Revenue from Contracts with Customers: Topic 606, In February 2016, the FASB
issued ASU No. 2016-02, Leases . Management’s Evaluation of Subsequent
Events The Company evaluates events
that have occurred after the balance sheet date of September 30, 2018, through the date which the consolidated financial statements
were issued. Based upon the review, other than described in Note 10 – Subsequent Events, the Company did not identify any
recognized or non-recognized subsequent events that would have required adjustment or disclosure in the consolidated financial
statements. </t>
  </si>
  <si>
    <t>ACCRUED EXPENSES</t>
  </si>
  <si>
    <t>Accrued Expenses</t>
  </si>
  <si>
    <t xml:space="preserve">As of September 30, 2018, and December 31, 2017,
accrued expenses consist of the following amounts:
September 30, 2018
December 31, 2017
Accrued compensation to executive officers and employees $ 526,645 $ 342,919
Accrued professional fees and settlements 298,419 125,771
Accrued interest 131,602 59,961
$ 956,666 $ 528,651 </t>
  </si>
  <si>
    <t>FAIR VALUE MEASUREMENTS</t>
  </si>
  <si>
    <t>Fair Value Measurements</t>
  </si>
  <si>
    <t xml:space="preserve">The Company did not have
any Level 1 or Level 2 assets and liabilities at September 30, 2018 and December 31, 2017. The Derivative liabilities are Level
3 fair value measurements. The following is a summary
of activity of Level 3 liabilities during the nine months ended September 30, 2018 and 2017:
2018 2017
Derivative liability balance at beginning of period $ 382,948 $ 672,724
Change in fair value (133,411 ) (424,449 )
Reclassification to equity (117,854 ) -
Balance at end of period $ 131,683 $ 248,275 At September 30, 2018, the
fair value of the derivative liabilities of convertible notes was estimated using the following weighted-average inputs: risk free
interest rate – 2.19%; term - .25 years; volatility – 148.94%; dividend rate – 0%. At September 30, 2017, the
fair value of the derivative liabilities of convertible notes was estimated using the following weighted-average inputs: risk free
interest rate – 1.06%; term - .25 years; volatility – 269.86%; dividend rate – 0%. </t>
  </si>
  <si>
    <t>CONVERTIBLE NOTES PAYABLE</t>
  </si>
  <si>
    <t>Debt Disclosure [Abstract]</t>
  </si>
  <si>
    <t xml:space="preserve">Convertible Notes Payable with Embedded Derivative
Liabilities On January 16, 2015 the
Company entered into an 8% convertible note payable for $78,750 with LG Capital Funding, LLC (“LG Capital”), which
matured on January 16, 2016. The note is convertible at a conversion price equal to a 40% discount to the lowest closing bid price
for 20 prior trading days including the notice of conversion date. The embedded derivative liability associated with the conversion
option of the note was bifurcated from the note and recorded at its fair value on the date of issuance and at each reporting date.
Under the terms of the note the Company is required to maintain a minimum share reserve equal to four times the potential number
of shares of their common stock issuable upon conversion, $38,829 of the note was converted as of December 31, 2015. The note was not paid by
its maturity date and was in default. On December 12, 2017, LG Capital Funding and the Company entered into a Convertible Note
Redemption Agreement to pay back the balance of $68,110, which included the principal balance and accrued interest, per a set payment
schedule to be paid in full by April 30, 2018. Until all redemption payments are fully made the creditor agreed not to effectuate
any conversions. In the event the Company fails to make timely payments, the creditor shall be able to convert the balance of the
note. The Company made the first required payment of $6,500 on January 2, 2018, with the remaining scheduled payments not made
by their due dates. $61,610 is remaining outstanding as of September 30, 2018. The Company entered into
a Convertible note payable for up to $250,000 with JMJ Financial (“JMJ”) of which $82,500 was deemed funded on January
28, 2015 and $27,500 was deemed funded on April 20, 2015. The principal amount matured 24 months from the date of each funding,
had a one-time 12% interest charge as it was not repaid within 90 days of the effective date, and is convertible at any time at
the lesser of $0.075 per share or 60% of the average of the trading price in the 25 trading days prior to conversion., The embedded
derivative liability associated with the conversion option of the note was bifurcated from the note and recorded at its fair value
on the date of issuance and at each reporting date. Under the terms of the note, the Company is required to maintain 26,650,000
shares of their common stock in reserve for conversions. $40,930 of the note was converted as of December 31, 2015. The note was not paid by
its maturity date and was in default. On December 13, 2017, JMJ Financial and the Company entered into a Repayment Agreement to
pay back a balance of $84,514, which included the principal balance and accrued interest, per a set payment schedule. If the Company
fails to pay the scheduled payments by their due date the agreement is terminated. A total of $25,000 has been paid through the
date of this filing, with the final two scheduled payments not made by their due date. $59,514 is remaining outstanding on the
note as of September 30, 2018. </t>
  </si>
  <si>
    <t>NOTES PAYABLE</t>
  </si>
  <si>
    <t>Notes Payable [Abstract]</t>
  </si>
  <si>
    <t xml:space="preserve">Revenue Based Factoring Agreements During the year ended December
31, 2015, the Company entered into two revenue-based factoring agreements for which the Company did not make the required payments,
and the factor agreements went into default. On December 21, 2017 the Company entered into a Settlement agreement with Power Up
under which Power Up has agreed to accept the sum of $90,000 in full satisfaction of outstanding obligation (Note 7). The settlement
was to be paid in three installments of $30,000. The settlement has been paid in full as of May 15, 2018, resulting in the recognition
of again on settlement of $17,266 when the debt was extinguished. Promissory Note Agreement On August 31, 2017, Dragon Acquisitions, a related
entity owned by William Delgado, and an individual lender entered into a Promissory Note agreement for $20,000 as well as $2,000
in interest to accrue through maturity on August 31, 2018 for a total of $22,000 due on August 31, 2018. Dragon Acquisition assumed
payment of a payable of the Company and the Company took on the debt. As of September 30, 2018, the Company has not paid the note
and the $22,000 of principal and interest is outstanding. Financing Agreement On December 22, 2017, the
Company entered into a financing agreement with an accredited investor for $1.2 million. Under the terms of the agreement, the
Company is to receive milestone payments based on the progress of the Company’s lawsuit for damages against Grupo Rontan
Metalurgica, S.A (the “Lawsuit”). Such milestone payments consist of (i) an initial purchase price payment of $300,000,
which the Company received on December 22, 2017, (ii) $150,000 within 30 days of the Lawsuit surviving a motion to dismiss on the
primary claims, (iii) $100,000 within 30 days of the close of all discovery in the Lawsuit and (iv) $650,000 within 30 days of
the Lawsuit surviving a motion for summary judgment and challenges on the primary claims. As part of the agreement, the Company
shall pay the investor an investment return of 100% of the litigation proceeds to recoup all money invested, plus 27.5% of the
total litigation proceeds received by the Company. Through September 30, 2018, $300,000 has been received. Demand Promissory Note Agreements On December 23, 2017 (the
“effective date”), the Company entered into a $485,000, 7% interest rate, Demand Promissory Note with Vox Business
Trust, LLC (the “Purchaser”.) The note was in settlement of the amounts accrued under a consulting agreement (Note
7), consisting of $200,000 owed for retainer payments through December 2017, as well as $285,000 owed to the Purchaser when the
Resolution Progress Funding was met on December 22, 2017. As part of the agreement, the Purchaser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The Company shall make mandatory prepayment in the following amounts and at the following times: ● ● ● ● On December 26, 2017, the
Company entered into a $485,000, 7% interest rate, Demand Promissory Note with RLT Consulting, Inc (the “Purchaser”.)
The note was in settlement of the amounts accrued under a consulting agreement (Note 7), consisting of $200,000 owed for retainer
payments through December 2017, as well as $285,000 owed to the Purchaser when the Resolution Progress Funding was met on December
22, 2017. As part of the agreement, the Purchaser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as well as an additional 4,000,000
for further services). The Company shall make mandatory prepayment in the following amounts and at the following times: ● ● ● ● Investment Return Purchase Agreements On April 3, 2018, the Company
entered into an Investment Return Purchase Agreement with an accredited investor (the “Purchaser”) for proceeds of
$50,000 (the “Investment Agreement”). Under the terms of the Investment Agreement, the Company agreed to pay the Purchaser
the $50,000 proceeds plus a 50% return, or $25,000 (the “Investment Return”) within seven (7) months from the date
of the Investment Agreement. The Investment Return is being recognized as interest expense over the seven months. In addition,
the Company agreed to issue to the Purchaser 1,000,000 warrants to purchase common stock of the Company at an exercise price of
$0.01 per share, exercisable for a period of five (5) years. The warrants were valued using the Black Scholes Merton model, resulting
in a fair value of $9,000. The key valuation assumptions used consist, in part, of the price of the Company’s common stock
of $0.009 at issuance date; a risk-free interest rate of 2.60% and expected volatility of the Company’s common stock, of
234.58%. Due to the short term nature of the Investment Agreement and the insignificant amount, the warrant fair value was immediately
expensed as a financing cost. As of the date of the issuance of these financial statements, the Investment Return has not been
paid to the Purchaser, and $75,000 is outstanding. On May 15, 2018, the Company
entered into an Investment Return Purchase Agreement with an accredited investor (the “Purchaser”) for proceeds of
$200,000 (the “Investment Agreement”). Under the terms of the Investment Agreement, the Company agreed to pay the Purchaser
the $200,000 proceeds plus a 10% return, or $20,000 (the “Investment Return”) within three (3) months from the date
of the Investment Agreement. The Investment Return is being recognized as interest expense over the three months. Such Investment
Return shall be paid earlier if the Company secures funding totaling $500,000 within 90 days from the date of the Investment Agreement.
In addition, the Company agreed to issue to the Purchaser 2,000,000 warrants to purchase common stock of the Company at an exercise
price of $0.01 per share, exercisable for a period of three (3) years. The warrants were valued using the Black Scholes Merton
model, resulting in a fair value of $13,000. The key valuation assumptions used consist, in part, of the price of the Company’s
common stock of $0.007 at issuance date; a risk-free interest rate of 2.75% and expected volatility of the Company’s common
stock, of 274.39%, Due to the short term nature of the Investment Agreement, the warrant fair value was immediately expensed as
a financing cost. As of September 30, 2018, the Investment Return has not been paid to the Purchaser, and $220,000 is outstanding. Notes Payable On May 1, 2018, the Company
entered into a $36,000 promissory note with an individual with $5,000 original issue discount for net proceeds of $31,000. On June 1, 2018, the Company
entered into a $300,000 non-convertible note with an accredited investor with $150,000 original issue discount (“OID”)
for net proceeds of $150,000. As part of the note agreement, the Company also agreed to issue the investor 5,000,000 warrants at
an exercise price of $0.01, exercisable for a period of three (3) years. The warrants were valued using the Black Scholes Merton
model, resulting in a relative fair value after allocation of $28,378. The key valuation assumptions used consist, in part, of
the price of the Company’s common stock of $0.007 at issuance date; a risk-free interest rate of 2.62% and expected volatility
of the Company’s common stock, of 275.26%, The relative fair value of the warrants as well as the OID have been classified
as a debt discount to be amortized over the life of the note using the effective interest method. Amortization expense for the
nine months ended September 30, 2018 was $59,459. The note bears a personal
guarantee by William Delgado, the Chief Executive Officer of the Company. As further security for the note, Mr. Delgado has also
pledged the 1,000,000 Convertible Preferred Shares of the Company that he owns, as well as 5,000,000 common shares of another public
company in which Mr. Delgado is a director and Chief Financial Officer. </t>
  </si>
  <si>
    <t>COMMITMENTS AND CONTINGENCIES</t>
  </si>
  <si>
    <t>Commitments And Contingencies</t>
  </si>
  <si>
    <t xml:space="preserve">Legal Proceedings We may be involved in legal
proceedings in the ordinary course of our business, and our management cannot predict the ultimate outcome of these legal proceedings
with certainty. The Company is plaintiff or defendant in the following actions: Dekle, et. al. v. Global Digital Solutions,
Inc. et. al. Brian A. Dekle and John
Ramsay filed suit against the Company and its wholly owned subsidiary, North American Custom Specialty Vehicles, Inc. (“NACSV”),
in the Circuit Court of Baldwin Alabama, on January 14, 2015, case no. 05-CV-2015-9000050.00, relating to our acquisition of NACSV
(the ''Dekle Action"). Prior to instituting the Dekle Action, in June 2014, the Company had entered into an equity purchase
agreement with Dekle and Ramsay to purchase their membership interest in North American Custom Specialty Vehicles, LLC. The Dekle
Action originally sought payment for $300,000 in post-closing consideration Dekle and Ramsay allege they are owed pursuant to the
equity purchase agreement. On
February 9, 2015, t In response to the Company’s
and NACSV's motion to dismiss, Dekle and Ramsay filed an amended complaint on March 2, 2015 seeking specific performance and alleging
breach of contract, violations of Security and Exchange Commission (“SEC”) Rule 10b-5, and violations of the Alabama
Securities Act. The amended complaint also names the Company’s Chairman, President, and CEO, Richard J. Sullivan (“Sullivan”),
as a defendant. On March 17, 2015, the Company, NACSV and Sullivan filed a motion to dismiss the amended complaint seeking dismissal
for failure to state valid causes of action, for lack of personal jurisdiction, or alternatively to transfer the case to the United
States District Court in and for the Middle District of Florida. Dekle and Ramsay responded on March 31, 2015, and the Company
filed its response thereto on April 7, 2015.   On June 2, 2015, Dekle passed
away.  On June 5, 2015, the Court denied the Company’s motion to transfer the case to Florida.   On June
10, 2015, the Company filed a motion to reconsider the Court’s denial of its motion to transfer the case to Florida. On
September 30, 2105, the Court granted the Company’s Renewed Motion to Transfer Venue. The case was transferred to the Middle
District of Florida, where it is currently pending. On June 15, 2015, Ramsay
filed a second amended complaint. On June 25, 2015, the Company filed a motion to dismiss the second amended complaint. The Company’s
Motion to Dismiss was denied. On July 27, 2017, the Company
and Dekle and Ramsay came to a Settlement Agreement. The Company and the plaintiff came to the following agreements:
i. Judgment is due to be entered against the Company in the amount of $300,000 if the sum of $20,000 as noted in iv below is not paid.
ii. The Company grants the plaintiffs vehicles and trailers in connection to this proceeding.
iii. The Company will assist the plaintiffs in obtaining possession of the said vehicles.
iv. The Company will pay the plaintiffs the sum of $20,000.
v. The $20,000 settlement was paid in August 2017. Global Digital Solutions, Inc. et. al. v.
Communications Laboratories, Inc., et. al. On January 19, 2015 the
Company and NACSV filed suit against Communications Laboratories, Inc., ComLabs Global, LLC, Roland Lussier, Brian Dekle, John
Ramsay and Wallace Bailey for conversion and breach of contract in a dispute over the payment of a $300,000 account receivable
that ComLabs owed to NACSV but sent payment directly to Brian Dekle. The case was filed in the Eighteenth Judicial Circuit in and
for Brevard County Florida, case no. 05-2015-CA-012250. On February 18, 2015 (i) defendants Communications Laboratories, Inc.,
ComLabs Global, LLC and Roland Lussier and (ii) defendant Wallace Bailey filed their respective motions to dismiss seeking, among
other things, dismissal for failure to state valid causes of action, lumping and failure to post a non-resident bond. On February
26, 2015, defendants Dekle and Ramsay filed their motion to dismiss, or stay action, based on already existing litigation between
the parties. NACSV filed its required bond on March 2, 2015. PowerUp Lending Group, LTD., v. North American
Custom Specialty Vehicle, Inc. et.al On September 13, 2017 Power
Up received a default judgment against the Company in the amount of $109,302.00. The Company negotiated a settlement agreement
on December 21, 2017 with Power Up to pay $90,000 in three installments of $30,000. As of May 15, 2018, the company has paid the
entire amount. Securities and Exchange Commission v. Global
Digital Solutions, Inc., Richard J. Sullivan and David A. Loppert United States District Court for the Southern District of Florida,
Case No. 9:16-cv-81413-RLR On August 11, 2016, the
Securities and Exchange Commission (“SEC”) filed suit in the United States District Court for the Southern District
of Florida against Global Digital Solutions, Inc. (“GDSI”), Richard J. Sullivan (“Sullivan”) and David
A. Loppert (“Loppert”) to enjoin GDSI; Sullivan, GDSI’s former Chairman and CEO; and Loppert, GDSI’s former
CFO from alleged further violations of the anti-fraud and reporting provisions of the federal securities laws, and against Sullivan
and Loppert from alleged further violations of the certification provisions of the federal securities laws. On October 12, 2016, Defendant
GDSI filed its First Answer to the Complaint. On November 9, 2016, Defendant Sullivan filed a Letter with the Court denying all
allegations regarding the case. On December 15, 2016, the SEC filed a Motion for Judgment and Notice of Filing of Consent of Defendant
Loppert to entry of Final Judgment by the SEC. On December 19, 2016, the Court entered an order granting the SEC’s Motion
for Judgment as to Defendant Loppert. On December 21, 2016, the SEC filed a Notice of Settlement as entered into by it and Defendants
GDSI and Sullivan. On December 23, 2016, the Court entered an Order staying the case and directing the Clerk of the Court to close
the case for statistical purposes per the December 21, 2016 Notice of Settlement. On March 7, 2017, the SEC moved for a Judgment
of Permanent Injunction and Other Relief and Notice of Filing Consent of Defendant GDSI to Entry of Judgment by the SEC. On March
13, 2017, the Judge signed the Judgment as to Defendant GDSI and it was entered on the Court’s docket. On April 6, 2017,
the SEC moved for a final Judgment of Permanent Injunction and Other Relief and Notice of Filing Consent of Defendant Sullivan.
On April 10, 2017, the Judge signed the final Judgment as to Defendant Sullivan and it was entered on the Court’s docket.
On December 21, 2017, the SEC moved for a final Judgment and Notice of Filing Consent of Defendant GDSI to Entry of Final Judgment.
On January 2, 2018, the Judge signed the Final Judgment as to Defendant GDSI and it was entered on the Court’s docket. Adrian Lopez, Derivatively and on behalf
of Global Digital Solutions, Inc. v. William J. Delgado, Richard J. Sullivan, David A. Loppert, Jerome J. Gomolski, Stephanie C.
Sullivan, Arthur F. Noterman, and Stephen L. Norris United States District Court for the District of New Jersey, Case No. 3:17-cv-03468-PGS-LHG On September 19, 2016, Adrian
Lopez, derivatively, and on behalf of Global Digital Solutions, Inc., filed an action in New Jersey Superior Court sitting in Mercer
County, General Equity Division. That action was administratively dismissed for failure to prosecute. Plaintiff Lopez, through
his counsel, filed a motion to reinstate the matter on the general equity calendar on or about February 10, 2017. The Court granted
the motion unopposed on or about April 16, 2017. On May 15, 2017, Defendant William Delgado (“Delgado”) filed a Notice
of Removal of Case No. C-70-16 from the Mercer County Superior Court of New Jersey to the United States District Court for the
District of New Jersey. On May 19, 2017, Defendant Delgado filed a First Motion to Dismiss for Lack of Jurisdiction. On May 20,
2017, Defendant David A. Loppert (“Loppert”) filed a Motion to Dismiss for Lack of (Personal) Jurisdiction. On June
14, 2017, Plaintiff Adrian Lopez (“Lopez”) filed a First Motion to Remand the Action back to State Court. On June 29,
2017, Defendant Delgado filed a Memorandum of Law in Response and Reply to the Memorandum of Law in Support of Plaintiff’s
Motion to Remand and in Response to Defendants’ Delgado’s and Loppert’s Motions to Dismiss. On January 1, 16,
2018, a Memorandum and Order granting Plaintiff’s Motion to Remand the case back to the Mercer County Superior Court of New
Jersey was signed by the Judge and entered on the Docket. Defendants Delgado and Loppert’s Motions to Dismiss were denied
as moot. On February 2, 2018, Defendants filed a Motion to Dismiss the Complaint. On February 20, 2018, Plaintiff filed a Motion
to Consolidate Cases. On March 21, 2018, Plaintiff filed an Opposition to Defendants’ Motion to Dismiss the Complaint. On
March 23, 2018, Defendants filed a Brief in Reply to Plaintiff’s Opposition to Defendants’ Motion to Dismiss the Complaint.
The Court held a hearing on the motions to dismiss and consolidate. Jurisdictional discovery was ordered. On October 15, 2018,
the Court issued an Order granting Defendant William J. Delgado’s Motion for an Order Dismissing the Case as to Him. On October
15, 2018, the Court issued an Order granting Defendant David Loppert’s Motion for an Order Dismissing the Case as to Him.
On October 15, 2018, the Court issued an Order denying Plaintiff’s Motion to Consolidate Cases without prejudice. Adrian Lopez v. Global Digital Solutions,
Inc. and William J. Delgado Superior Court of New Jersey, Chancery Division, Mercer County, Equity Part, Docket No. MER-L-002126-17 On September 28, 2017, Plaintiff
Adrian Lopez (“Lopez”) brought an action against Global Digital Solutions, Inc. (“GDSI”) and William J.
Delgado (“Delgado”) to compel a meeting of the stockholders of Global Digital Solutions, Inc. pursuant to Section 2.02
of GDSI’s Bylaws and New Jersey Revised Statute § 14A:5-2. On October 27, 2017, Defendants GDSI and Delgado filed a
Motion to Stay the Proceeding. On November 24, 2017, Plaintiff filed an Objection to Defendants’ Motion to Stay the Proceeding.
On January 19, 2018, Defendants’ Motion to Stay the Proceeding was denied. On February 2, 2018, Defendants filed a Motion
to Dismiss the Complaint. On February 20, 2018, Plaintiff filed a Motion to Consolidate Cases. On March 21, 2018, Plaintiff filed
an Opposition to Defendants’ Motion to Dismiss the Complaint. On March 23, 2018, Defendants filed a Brief in Reply to Plaintiff’s
Opposition to Defendants’ Motion to Dismiss the Complaint. On or about July 23, 2018, Plaintiff filed a Supplemental Memorandum
of Law in Opposition to Defendants’ Motion to Dismiss for Lack of Personal Jurisdiction. On or about July 26, 2018 Defendant
Delgado filed a Memorandum of Law in Reply to Plaintiff’s Supplemental Memorandum of Law in Opposition to Defendant Delgado’s
Motion to Dismiss for Lack of Personal Jurisdiction. On or about July 27, 2018 Defendant Loppert filed a Supplemental Reply Memorandum
of Law in Further Support of Defendant’s Motion to Dismiss the Verified Shareholder Derivative Complaint. On October 20,
2018, the Court issued a notice that on December 18, 2018, the Court will dismiss the Plaintiff’s case for lack of prosecution,
pursuant to NJ Rule 1:13-7 or NJ Rule 4:43-2 unless the Plaintiff takes action in the case required under the aforementioned Rules. Jeff Hull, Individually and on Behalf of
All Others Similarly Situated v. Global Digital Solutions, Inc., Richard J. Sullivan, David A. Loppert, William J. Delgado, Arthur
F. Noterman and Stephanie C. Sullivan United States District Court, District of New Jersey (Trenton), Case No. 3:16-cv-05153-FLW-TJB On August 24, 2016, Jeff
Hull, Individually and on Behalf of All Others Similarly Situated (“Hull”) filed suit in the United States District
Court for the District of New Jersey against Global Digital Solutions, Inc. (“GDSI”), Richard J. Sullivan (“Sullivan”),
David A. Loppert (“Loppert”), William J. Delgado (“Delgado”), Arthur F. Noterman (“Noterman”)
and Stephanie C. Sullivan (“Stephanie Sullivan”) seeking to recover compensable damages caused by Defendants’
alleged violations of federal securities laws and to pursue remedies under the Securities Exchange Act of 1934. On January 18,
2018, pursuant to the Court’s December 19, 2017 Order granting Plaintiff Hull leave to file an amended Complaint, Plaintiff
Hull filed a Second Amended Complaint against Defendants. On February 8, 2018, Defendants GDSI and Delgado filed a Second Motion
to Dismiss the Complaint. On February 8, 2018, Defendant Loppert filed a Motion for Extension of Time to File an Answer. On February
13, 2018, Defendant Loppert filed a Motion to Dismiss the Second Amended Complaint for Lack of (personal) Jurisdiction and for
Failure to State a Claim. On February 20, 2018, Plaintiff Michael Perry (“Perry”) filed a Brief in Opposition to Defendants
GDSI and Delgado’s Second Motion to Dismiss the Complaint and to Defendant Loppert’s Motion to Dismiss the Second Amended
Complaint for Lack of (personal) Jurisdiction and for Failure to State a Claim. On February 26, 2018, Defendants GDSI and Delgado
filed a Reply Brief to Plaintiff Michael Perry’s Brief in Opposition to their Motion to Dismiss the Second Amended Complaint.
On February 26, 2018, Defendant Loppert filed a Response in Support of Defendants GDSI and Delgado’s Second Motion to Dismiss
the Complaint. On March 12, 2018, Defendant Loppert filed a Reply Brief to Plaintiff Perry’s Brief in Opposition to Defendant
Loppert’s Motion to Dismiss the Second Amended Complaint for Lack of (personal) Jurisdiction and for Failure to State a Claim.
On September 14, 2018, the Court issued an Order denying the Motions to Dismiss of Defendants GDSI, Delgado and Loppert. On September
28, 2018, Defendant Loppert filed an Answer to the Amended Complaint. On September 28, 2018, Defendants GDSI and Delgado filed
an Answer to the Amended Complaint. In the Matter of Global Digital Solutions,
Inc., Administrative Proceeding File No. 3-18325. Administrative Proceeding Before the Securities and Exchange Commission. On December 26, 2017, the
Securities and Exchange Commission instituted public administrative proceedings pursuant to Section 12(j) of the Securities Exchange
Act of 1934 (“Exchange Act”) against the Respondent Global Digital Solutions, Inc. On January 8, 2018, Respondent Global
Digital Solutions, Inc. (“GDSI”) filed its answer to the allegations contained in the Order Instituting Administrative
Proceedings and Notice of Hearing Pursuant to Section 12U) of the Exchange Act. A briefing schedule was entered into and on February
15, 2018, the Securities and Exchange Commission filed a motion for an order of summary disposition against Respondent GDSI on
the grounds that there is no genuine issue with regard to any material fact, the Division was entitled as a matter of law to an
order revoking each class of GDSI's securities registered pursuant to Section 12 of the Exchange Act. Respondent GDSI opposed the
Securities and Exchange Commission’s motion on the grounds that there were material issues of fact. The Securities and Exchange
Commission replied, and a hearing was held on April 9, 2018. The Administrative Law Judge ordered supplemental evidence and briefing
on the issues of material fact. On June 1, 2018, GDSI filed various Affidavits providing supplemental evidence and briefing on
the issues of material fact. On June 21, 2018, the Securities and Exchange Commission issued an order immediately staying all administrative
proceedings pending before its administrative law judges in light of the Supreme Court’s decision in Lucia v. SEC Pending Admin. Proc. Securities and Exchange Commission v. Global
Digital Solutions, Inc., Richard J. Sullivan and David A. Loppert United States District Court for the Southern District of Florida,
Case No. 9:16-cv-81413-RLR On August 11, 2016, the
Securities and Exchange Commission (“SEC”) filed suit in the United States District Court for the Southern District
of Florida On October 12, 2016, Defendant
GDSI filed its First Answer to the Complaint. On November 9, 2016, Defendant Sullivan filed a Letter with the Court denying all
allegations regarding the case. On December 15, 2016, the SEC filed a Motion for Judgment and Notice of Filing of Consent of Defendant
Loppert to entry of Final Judgment by the SEC. On December 19, 2016, the Court entered an order granting the SEC’s Motion
for Judgment as to Defendant Loppert. On December 21, 2016, the SEC filed a Notice of Settlement as entered into by it and Defendants
GDSI and Sullivan. On December 23, 2016, the Court entered an Order staying the case and directing the Clerk of the Court to close
the case for statistical purposes per the December 21, 2016 Notice of Settlement. On March 7, 2017, the SEC moved for a Judgment
of Permanent Injunction and Other Relief and Notice of Filing Consent of Defendant GDSI to Entry of Judgment by the SEC. On March
13, 2017, the Judge signed the Judgment as to Defendant GDSI and it was entered on the Court’s docket. On April 6, 2017,
the SEC moved for a final Judgment of Permanent Injunction and Other Relief and Notice of Filing Consent of Defendant Sullivan.
On April 10, 2017, the Judge signed the final Judgment as to Defendant Sullivan and it was entered on the Court’s docket.
On December 21, 2017, the SEC moved for a final Judgment and Notice of Filing Consent of Defendant GDSI to Entry of Final Judgment.
On January 2, 2018, the Judge signed the Final Judgment as to Defendant GDSI and it was entered on the Court’s docket. The
amount of the judgement is One Hundred Thousand Dollars ($100,000) plus interest. PMB Helin Donovan, LLP vs. Global Digital
Solutions, Inc. in the Circuit Court for the 15th Judicial Circuit in and for Palm Beach County, Florida, Docket No.: 50-2017-CA-011937-XXXX-MB On October 31, 2017, PMB
Helin Donovan, LLP filed an action for account stated in Palm Beach County. Global Digital Solutions, Inc. (“GDSI”)
settled the matter for Forty Thousand Dollars ($40,000) of which the first payment of Ten Thousand Dollars ($10,000) has been paid. Jennifer Carroll vs. Global Digital Solutions,
Inc., North American Custom Specialty Vehicles, Inc., in the Circuit Court for the 15th Judicial Circuit in and for Palm Beach
County, Florida, Case No.: 50-2015-CC-012942-XXXX-MB On October 27, 2017, Plaintiff
Jennifer Carroll moved the court for a default judgment against Defendant Global Digital Solutions, Inc. (“GDSI”) and
its subsidiary North American Custom Specialty Vehicles Inc. The amount of the judgement is Fifteen Thousand Dollars ($15,000)
plus fees of Thirteen Thousand Three Hundred Fifty-Three Dollars ($13,353) and costs of Six Hundred Twenty-Four Dollars ($624). Consulting agreements The Company entered into
two consulting agreements in May 2016, for services to be provided in connection towards the resolution of the Rontan lawsuit.
The consulting agreements include a monthly retainer payment of $10,000 to each consultant. The agreement also includes consideration
of 5,000,000 shares of restricted common stock of the Company, plus a 5% cash consideration of the Resolution Progress Funding,
(defined as upon the retention of legal counsel and receipt of funding for the litigation), as of the Resolution Progress Funding
date and 10,000,000 shares of restricted common stock of the Company and a 5% cash consideration of the Resolution Funding amount
(defined as a settlement or judgement in favor of the Company by Rotan), at the Resolution Funding date. The Resolution Progress
funding was met on December 22, 2017, as more fully discussed in the financing agreement in Note 6. Share Purchase and Sale Agreement for Acquisition
of Grupo Rontan Electro Metalurgica, S.A. Effective October 13, 2015,
the Company (as “Purchaser”) entered into the SPSA dated October 8, 2015 with Joao Alberto Bolzan and Jose Carlos Bolzan,
both Brazilian residents (collectively, the “Sellers”) and Grupo Rontan Electro Metalurgica, S.A., a limited liability
company duly organized and existing under the laws of Federative Republic of Brazil (“Rontan”) (collectively, the “Parties”),
pursuant to which the Sellers agreed to sell 100% of the issued and outstanding shares of Rontan to the Purchaser on the closing
date. The purchase price shall
consist of a cash amount, a stock amount and an earn-out amount as follows: (i) Brazilian Real (“R”) $100 million (approximately
US$26 million) to be paid by the Purchaser in equal monthly installments over a period of forty eight (48) months following the
closing date; (ii) an aggregate of R$100 million (approximately US$26 million) in shares of the Purchaser’s common stock,
valued at US$1.00 per share; and (iii) an earn-out payable within ten business days following receipt by the Purchaser of Rontan’s
audited financial statements for the 12-months ended December 31, 2017, 2018 and 2019. The earn-out shall be equal to the product
of (i) Rontan’s earnings before interest, taxes, depreciation and amortization (“EBITDA”) for the last 12 months,
and (ii) twenty percent and is contingent upon Rontan’s EBITDA results for any earn-out period being at least 125% of Rontan’s
EBITDA for the 12-months ended December 31, 2015. It is the intention of the parties that the stock amount will be used by Rontan
to repay institutional debt outstanding as of the closing date. Under the terms of a Finders
Fees Agreement dated April 14, 2014, we have agreed to pay RLT Consulting Inc., a fee of 2% (two percent) of the Transaction Value,
as defined in the agreement, of Rontan upon closing. The fee is payable one-half in cash and one-half in shares of our common stock. Specific conditions to closing
consist of:
a) Purchaser’s receipt of written limited assurance of an unqualified opinion with respect to Rontan’s audited financial statements for the years ended December 31, 2013 and 2014 (the “Opinion”);
b) The commitment of sufficient investment by General American Capital Partners LLC (the “Institutional Investor”), in the Purchaser following receipt of the Opinion;
c) The accuracy of each Parties’ representations and warranties contained in the SPSA;
d) The continued operation of Rontan’s business in the ordinary course;
e) The maintenance of all of Rontan’s bank credit lines in the maximum amount of R$200 million (approximately US$52 million) under the same terms and conditions originally agreed with any such financial institutions, and the maintenance of all other types of funding arrangements. As of the date of the SPSA, Rontan’s financial institution debt consists of not more than R$200 million (approximately US$52 million), trade debt of not more than R$50 million (approximately US$13 million) and other fiscal contingencies of not more that R$95 million (approximately US$24.7 million);
f) Rontan shall enter into employment or consulting service agreements with key employees and advisors identified by the Purchaser, including Rontan’s Chief Executive Officer; and
g) The Sellers continued guarantee of Rontan’s bank debt for a period of 90 days following issuance of the Opinion, among other items. The Institutional Investor
has committed to invest sufficient capital to facilitate the transaction, subject to receipt of the Opinion, as well as the ability
to acquire 100% of the outstanding stock of Rontan at a price of $200 million BR, and the Company can acquire 100% of all real
estate held by Rontan. Subject to satisfaction
or waiver of the conditions precedent provided for in the SPSA, the closing date of the transaction shall take place within 10
business days from the date of issuance of the Opinion. Rontan is engaged in the
manufacture and distribution of specialty vehicles and acoustic/visual signaling equipment for the industrial and automotive markets. Subsequent to December 31,
2015, on April 1, 2016, the Company believed that they had satisfied or otherwise waived the conditions to closing (as disclosed
under the SPSA, the closing was subject to specific conditions to closing, which were waivable by us,) and advised the Sellers
of our intention to close the SPSA and demanded delivery of the Rontan Securities. The Sellers, however, notified the Company that
they intend to terminate the SPSA. The Company believes that the Sellers had no right to terminate the SPSA and that notice of
termination by the Sellers was not permitted under the terms of the SPSA. On January 31, 2018, the
Company announced that they had initiated a lawsuit for damages against Grupo Rontan Metalurgica, S. A, (“Rontan”)
and that company’s controlling shareholders, Joao Alberto Bolzan and Jose Carlos Bolzan. The action has been filed in the
United States District Court for the Southern District of Florida. The complaint alleges that Rontan is wholly-owned by Joao Bolzan
and Jose Bolzan. In the complaint, the Company further alleges that Rontan and its shareholders improperly terminated a Share Purchase
and Sale Agreement (the “SPA”) by which the Company was to acquire whole ownership of Rontan. On February 5, 2018, United
States District Court Southern District of Florida filed a Pretrial Scheduling Order and Order Referring Case to Mediation dated
February 5, 2018 for the Company’s lawsuit against Grupo Rontan Electro Metalurgica, S.A., et al. The Case No. is 18-80106-Civ-Middlebrooks/Brannon.
The court has issued a schedule outlining various documents and responses that are to be delivered by the parties as part of the
discovery plan. On April 25, 2018, the Note
of Filing Proposed Summons was completed by the Company. On April 26, 2018, a summons was issued to Grupo Rontan Electro Metalurgica,
S.A. Also, on May 15, 2018 the Company filed a motion for Issuance of Letters Rogatory. </t>
  </si>
  <si>
    <t>RELATED PARTY TRANSACTIONS</t>
  </si>
  <si>
    <t>Related Party Transactions [Abstract]</t>
  </si>
  <si>
    <t xml:space="preserve">Accounts Payable At September 30, 2018 and December 31, 2017,
included in accounts payable was compensation owed to related parties as seen below -
September 30, 2018
December 31, 2017
Jerry Gomolski $ 25,000 $ 25,000
Charter 804CS 20,099 20,099
Gary Gray 12,000 12,000
Total $ 57,099 $ 57,099 Accrued Compensation At September 30, 2018 and
December 31, 2017, the Company had $475,000 and $310,000 payable to William J. Delgado and $47,505 and $20,835 to Jerry Gomolski,
respectively. </t>
  </si>
  <si>
    <t>STOCKHOLDERS' DEFICIT</t>
  </si>
  <si>
    <t xml:space="preserve">On April 3, 2018, in connection
with the Investment Agreement for proceeds of $50,000 (Note 6) the Company issued 1,000,000 warrants to purchase common stock of
the Company at an exercise price of $0.01 per share, exercisable for a period of five (5) years. The warrants were valued at $9,000,
which was recognized as a financing cost in the accompanying condensed consolidated statement of operations. On May 15, 2018, in connection
with the Investment Agreement for proceeds of $200,000 (Note 6) the Company issued 2,000,000 warrants to purchase common stock
of the Company at an exercise price of $0.01 per share, exercisable for a period of three (3) years. The warrants were valued at
$13,500, which was recognized as a financing cost in the accompanying condensed consolidated statement of operations. On July 5, 2018, the Company
sold 1,330,000 of their common shares to an unrelated party, at $0.005 per share, for a total purchase price of $6,650. On August 15, 2018, the
Company sold 2,000,000 of their common shares to an unrelated party, at $0.005 per share, for a total purchase price of $10,000. On June 1, 2018, in connection
with the $300,000 non-convertible note (Note 6) the Company issued 5,000,000 warrants to purchase common stock of the Company at
an exercise price of $0.01 per share, exercisable for a period of three (3) years. The warrants were valued using the Black Scholes
Morton model, resulting in a relative fair value after allocation of $28,378. The relative fair value of the warrants has been
classified as a debt discount to be amortized over the life of the note using the effective interest method. On March 13, 2018, in connection
with the two $485,000 demand notes (Note 6), the Company issued 14,000,000 shares of their common stock as consideration for consulting
services. The common stock was valued at $168,000, based on the market price of $0.0120 of the common stock on the date of issuance. On March 13, 2018, in connection
with the $20,000 promissory note (Note 6), the Company issued 5,000,000 shares of their common stock. The common stock was valued
at $60,000, based on the market price of $0.0120 of the common stock on the date of issuance which was recognized as a financing
cost in the accompanying condensed consolidated statement of operations. On February 21, 2018, in
connection with a $36,000 promissory note that was entered into on May 1, 2018 (Note 6) the Company issued 5,000,000 shares of
their common stock. The common stock was valued at $57,500, based on the market price of $0.0115 of the common stock on the date
of issuance, which was recognized as a financing cost in the accompanying condensed consolidated statement of operations. On February 9, 2018, the
Company issued 333,334 of their common shares to a consultant, as consideration for $4,000 of consulting services. On February 9, 2018, the
Company sold 4,320,000 of their common shares to an unrelated party, at $0.0028 per share, for a total purchase price of $12,096. </t>
  </si>
  <si>
    <t>SUBSEQUENT EVENTS</t>
  </si>
  <si>
    <t>Subsequent Events [Abstract]</t>
  </si>
  <si>
    <t>On October 17, 2018, the
Company entered into a non-binding letter of intent to acquire all of the common stock of HarmAlarm, a company specializing in
patented aviation technology (“HarmAlarm”), and whereby the Company and HarmAlarm have agreed on a strategic plan in
which HarmAlarm would be acquired by the Company to license the patent-protected Precision Approach Landing System (PALS) to the
general aviation industry encompassing major aircraft manufactures globally. Per the terms of the letter of intent, the letter
of intent may be terminated if a definitive agreement is not reached by November 15, 2018. As a definitive agreement was not reached,
the letter of intent was terminated. On October 19, 2018, the
Company entered into an Equity Purchase Agreement (“Equity Purchase Agreement”) and Registration Rights Agreement with
Peak One Opportunity Fund, LP, a Delaware limited liability company (“Peak One”). Under the terms of the Equity Purchase
Agreement, Peak One agreed to provide the Company with up to $5,000,000 upon effectiveness of a registration statement on Form
S-1 (the “Registration Statement”) filed with the U.S. Securities and Exchange Commission within 100 days of the date
of the Equity Purchase Agreement, and to use its best efforts to have the Registration Statement declared effective within 150
days. In connection with the Equity Purchase Agreement, the Company issued 7,500,000 of their common stock on October 29, 2018,
to Peak One as a commitment fee. Following effectiveness
of the Registration Statement, the Company has the discretion to deliver puts to Peak One and Peak One will be obligated to purchase
shares of the Company’s common stock, based on the investment amount specified in each put notice. The minimum amount the
Company shall be entitled to put to Peak One in each put notice shall be $20,000, with the maximum amount that shall not exceed
two hundred percent (200%) of the average daily trading dollar volume of the Company’s Common Stock during the ten (10) trading
days preceding the put, so long as such amount does not exceed $250,000. The price of each put share shall be equal to eighty percent
(88%) of the Market Price (as defined in the Equity Financing Agreement). Puts may be delivered by the Company to Peak One until
the earlier of thirty-six (36) months after the effectiveness of the Registration Statement or the date on which Peak One has purchased
an aggregate of $5,000,000 worth of Common Stock under the terms of the Equity Financing Agreement. On November 7, 2018, the
Company entered into a 12% convertible promissory note for principal amount of $90,000, which matures on August 7, 2019. The note
bears interest at 12%, which increases to 24% upon an event of default. The note also contains a cross default to all other outstanding
notes. The note is convertible at a variable conversion rate that is the lower of the trading price for last 25 days prior to issuance
of the note or 50% of the lowest market price over the 25 days prior to conversion. The conversion price shall be adjusted upon
subsequent sales of securities at a price lower than the original conversion price. During the period of 90 days to 180 days from
the date of issuance of the debenture, the Company may redeem the note at 150% of the principal and accrued interest balance. Per
the agreement, the Company is required at all times to have authorized and reserved ten times the number of shares that is actually
issuable upon full conversion of the note. If the Company does not maintain or increase the reserved shares within three days of
a request from the holder, the principal balance shall increase by $5,000. The conversion feature meets the definition of a derivative
and therefore requires bifurcation and is accounted for as a derivative liability. In connection with the November
7, 2018 convertible promissory note, the Company issued 2,500,000 warrants to purchase common stock of the Company at an exercise
price of $0.0069 per share, subject to certain adjustments as set forth in the warrant, exercisable for a period of five (5) years.</t>
  </si>
  <si>
    <t>SUMMARY OF SIGNIFICANT ACCOUNTING POLICIES (Policies)</t>
  </si>
  <si>
    <t>Summary Of Significant Accounting Policies Policies Abstract</t>
  </si>
  <si>
    <t>Going Concern</t>
  </si>
  <si>
    <t>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nine months ended September 30, 2018 we incurred a net loss of approximately $1,238,000.
At September 30, 2018, we had $1,000 of cash, an accumulated deficit of approximately $35,066,000, and a working capital deficit
of approximately $3,765,000. These factors raise substantial doubt about our ability to continue as a going concern. We have funded
our activities to date almost exclusively from equity and debt financings. We are in default under
the terms of our loan agreements.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n December 22, 2017, the Company entered into a financing
agreement with an accredited investor for $1.2 million, as further detailed in Note 6. Subsequent to period end, we entered into
a convertible promissory note for cash proceeds of $90,000, and an Equity Purchase Agreement, which will provide us with up to
$5,000,000 (after the effectiveness of a registration agreement) through delivery of put notices to the investor (Note 10).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t>
  </si>
  <si>
    <t>Principles of Consolidation</t>
  </si>
  <si>
    <t>The accompanying consolidated
financial statements include the accounts of the Company and our wholly owned subsidiaries, NACSV, GDSI Florida, LLC and Global
Digital Solutions, LLC, dba GDSI International. All intercompany accounts and transactions have been eliminated in consolidation.</t>
  </si>
  <si>
    <t>Basis of Presentation</t>
  </si>
  <si>
    <t>The accompanying unaudited
financial information as of and for the three and nine months ended September 30, 2018 and 2017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three and
nine months ended September 30, 2018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7 included
in our Annual Report on Form 10-K filed with the SEC on June 29, 2018. The condensed consolidated
balance sheet at December 31, 2017 has been derived from the audited financial statements at that date but does not include all
of the information and footnotes required by generally accepted accounting principles in the U.S. for complete financial statements.</t>
  </si>
  <si>
    <t>Fair Value of Financial Instruments</t>
  </si>
  <si>
    <t xml:space="preserve">The carrying value of cash,
accounts payable and accrued expenses approximate their fair values based on the short-term maturity of these instruments. The
carrying amounts of debt were also estimated to approximate fair value. As defined in ASC 820, "Fair Value Measurement,"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t>
  </si>
  <si>
    <t>Earnings (Loss) Per Share ("EPS")</t>
  </si>
  <si>
    <t xml:space="preserve">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Nine Months Ended
September 30, 2018
September 30, 2017
Convertible notes and accrued interest 31,057,446 59,825,195
Preferred stock 208,371,015 196,398,431
Stock options 13,650,002 13,650,002
Warrants 8, 000,000 1,500,000
Potentially dilutive securities 261,078,463 271,373,628 </t>
  </si>
  <si>
    <t>Use of Estimates</t>
  </si>
  <si>
    <t>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t>
  </si>
  <si>
    <t>Recent Accounting Pronouncements</t>
  </si>
  <si>
    <t xml:space="preserve">In May 2014, the FASB issued
Accounting Standards Update (“ASU”) No. 2014-09, Revenue from Contracts with Customers: Topic 606, In February 2016, the FASB
issued ASU No. 2016-02, Leases . </t>
  </si>
  <si>
    <t>SUMMARY OF SIGNIFICANT ACCOUNTING POLICIES (Tables)</t>
  </si>
  <si>
    <t>Summary Of Significant Accounting Policies Tables Abstract</t>
  </si>
  <si>
    <t>Securities excluded from the diluted per share calculation</t>
  </si>
  <si>
    <t xml:space="preserve">Nine Months Ended
September 30, 2018
September 30, 2017
Convertible notes and accrued interest 31,057,446 59,825,195
Preferred stock 208,371,015 196,398,431
Stock options 13,650,002 13,650,002
Warrants 8, 000,000 1,500,000
Potentially dilutive securities 261,078,463 271,373,628 </t>
  </si>
  <si>
    <t>ACCRUED EXPENSES (Tables)</t>
  </si>
  <si>
    <t>Accrued Expenses Tables Abstract</t>
  </si>
  <si>
    <t xml:space="preserve">September 30, 2018
December 31, 2017
Accrued compensation to executive officers and employees $ 526,645 $ 342,919
Accrued professional fees and settlements 298,419 125,771
Accrued interest 131,602 59,961
$ 956,666 $ 528,651 </t>
  </si>
  <si>
    <t>FAIR VALUE MEASUREMENTS (Tables)</t>
  </si>
  <si>
    <t>Fair Value Measurements Tables Abstract</t>
  </si>
  <si>
    <t>Activity of Level 3 liabilities</t>
  </si>
  <si>
    <t xml:space="preserve">2018 2017
Derivative liability balance at beginning of period $ 382,948 $ 672,724
Change in fair value (133,411 ) (424,449 )
Reclassification to equity (117,854 ) -
Balance at end of period $ 131,683 $ 248,275 </t>
  </si>
  <si>
    <t>RELATED PARTY TRANSACTIONS (Tables)</t>
  </si>
  <si>
    <t>Related Party Transactions</t>
  </si>
  <si>
    <t>Compensation owed to related parties</t>
  </si>
  <si>
    <t xml:space="preserve">September 30, 2018
December 31, 2017
Jerry Gomolski $ 25,000 $ 25,000
Charter 804CS 20,099 20,099
Gary Gray 12,000 12,000
Total $ 57,099 $ 57,099 </t>
  </si>
  <si>
    <t>SUMMARY OF SIGNIFICANT ACCOUNTING POLICIES (Details) - shares</t>
  </si>
  <si>
    <t>Potentially dilutive securities</t>
  </si>
  <si>
    <t>Convertible Notes and Accrued Interest</t>
  </si>
  <si>
    <t>Preferred Stock</t>
  </si>
  <si>
    <t>Stock Options</t>
  </si>
  <si>
    <t>Warrants</t>
  </si>
  <si>
    <t>SUMMARY OF SIGNIFICANT ACCOUNTING POLICIES (Details Narrative) - USD ($)</t>
  </si>
  <si>
    <t>Dec. 31, 2016</t>
  </si>
  <si>
    <t>Summary Of Significant Accounting Policies Details Narrative Abstract</t>
  </si>
  <si>
    <t>Cash and cash equivalents</t>
  </si>
  <si>
    <t>Working capital deficit</t>
  </si>
  <si>
    <t>Stockholders' deficiency</t>
  </si>
  <si>
    <t>ACCRUED EXPENSES (Details) - USD ($)</t>
  </si>
  <si>
    <t>Accrued Expenses Details Abstract</t>
  </si>
  <si>
    <t>Accrued compensation to executive officers and employees</t>
  </si>
  <si>
    <t>Accrued professional fees and settlements</t>
  </si>
  <si>
    <t>Accrued interest</t>
  </si>
  <si>
    <t>Total accrued expenses</t>
  </si>
  <si>
    <t>FAIR VALUE MEASUREMENTS (Details) - Level 3 - USD ($)</t>
  </si>
  <si>
    <t>Beginning balance</t>
  </si>
  <si>
    <t>Change in fair value</t>
  </si>
  <si>
    <t>Reclassification to equity</t>
  </si>
  <si>
    <t>Ending balance</t>
  </si>
  <si>
    <t>RELATED PARTY TRANSACTIONS (Details) - USD ($)</t>
  </si>
  <si>
    <t>Jerry Gomolski</t>
  </si>
  <si>
    <t>Charter 804CS</t>
  </si>
  <si>
    <t>Gary Gra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16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56658490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47</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36</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00</v>
      </c>
      <c r="C3" s="7" t="n">
        <v>93000</v>
      </c>
    </row>
    <row r="4" spans="1:3">
      <c r="A4" s="4" t="s">
        <v>31</v>
      </c>
      <c r="B4" s="5" t="n">
        <v>0</v>
      </c>
      <c r="C4" s="5" t="n">
        <v>20000</v>
      </c>
    </row>
    <row r="5" spans="1:3">
      <c r="A5" s="4" t="s">
        <v>32</v>
      </c>
      <c r="B5" s="5" t="n">
        <v>1000</v>
      </c>
      <c r="C5" s="5" t="n">
        <v>113000</v>
      </c>
    </row>
    <row r="6" spans="1:3">
      <c r="A6" s="4" t="s">
        <v>33</v>
      </c>
      <c r="B6" s="5" t="n">
        <v>1000</v>
      </c>
      <c r="C6" s="5" t="n">
        <v>113000</v>
      </c>
    </row>
    <row r="7" spans="1:3">
      <c r="A7" s="3" t="s">
        <v>34</v>
      </c>
    </row>
    <row r="8" spans="1:3">
      <c r="A8" s="4" t="s">
        <v>35</v>
      </c>
      <c r="B8" s="5" t="n">
        <v>767297</v>
      </c>
      <c r="C8" s="5" t="n">
        <v>656758</v>
      </c>
    </row>
    <row r="9" spans="1:3">
      <c r="A9" s="4" t="s">
        <v>36</v>
      </c>
      <c r="B9" s="5" t="n">
        <v>956666</v>
      </c>
      <c r="C9" s="5" t="n">
        <v>528651</v>
      </c>
    </row>
    <row r="10" spans="1:3">
      <c r="A10" s="4" t="s">
        <v>37</v>
      </c>
      <c r="B10" s="5" t="n">
        <v>121124</v>
      </c>
      <c r="C10" s="5" t="n">
        <v>108991</v>
      </c>
    </row>
    <row r="11" spans="1:3">
      <c r="A11" s="4" t="s">
        <v>38</v>
      </c>
      <c r="B11" s="5" t="n">
        <v>1761082</v>
      </c>
      <c r="C11" s="5" t="n">
        <v>1288000</v>
      </c>
    </row>
    <row r="12" spans="1:3">
      <c r="A12" s="4" t="s">
        <v>39</v>
      </c>
      <c r="B12" s="5" t="n">
        <v>0</v>
      </c>
      <c r="C12" s="5" t="n">
        <v>77265</v>
      </c>
    </row>
    <row r="13" spans="1:3">
      <c r="A13" s="4" t="s">
        <v>40</v>
      </c>
      <c r="B13" s="5" t="n">
        <v>16475</v>
      </c>
      <c r="C13" s="5" t="n">
        <v>71920</v>
      </c>
    </row>
    <row r="14" spans="1:3">
      <c r="A14" s="4" t="s">
        <v>41</v>
      </c>
      <c r="B14" s="5" t="n">
        <v>11187</v>
      </c>
      <c r="C14" s="5" t="n">
        <v>11187</v>
      </c>
    </row>
    <row r="15" spans="1:3">
      <c r="A15" s="4" t="s">
        <v>42</v>
      </c>
      <c r="B15" s="5" t="n">
        <v>131683</v>
      </c>
      <c r="C15" s="5" t="n">
        <v>382948</v>
      </c>
    </row>
    <row r="16" spans="1:3">
      <c r="A16" s="4" t="s">
        <v>43</v>
      </c>
      <c r="B16" s="5" t="n">
        <v>3765514</v>
      </c>
      <c r="C16" s="5" t="n">
        <v>3125720</v>
      </c>
    </row>
    <row r="17" spans="1:3">
      <c r="A17" s="4" t="s">
        <v>44</v>
      </c>
      <c r="B17" s="5" t="n">
        <v>3765514</v>
      </c>
      <c r="C17" s="5" t="n">
        <v>3125720</v>
      </c>
    </row>
    <row r="18" spans="1:3">
      <c r="A18" s="4" t="s">
        <v>45</v>
      </c>
      <c r="B18" s="4" t="s">
        <v>46</v>
      </c>
      <c r="C18" s="4" t="s">
        <v>46</v>
      </c>
    </row>
    <row r="19" spans="1:3">
      <c r="A19" s="3" t="s">
        <v>47</v>
      </c>
    </row>
    <row r="20" spans="1:3">
      <c r="A20" s="4" t="s">
        <v>48</v>
      </c>
      <c r="B20" s="5" t="n">
        <v>1000</v>
      </c>
      <c r="C20" s="5" t="n">
        <v>1000</v>
      </c>
    </row>
    <row r="21" spans="1:3">
      <c r="A21" s="4" t="s">
        <v>49</v>
      </c>
      <c r="B21" s="5" t="n">
        <v>562789</v>
      </c>
      <c r="C21" s="5" t="n">
        <v>530807</v>
      </c>
    </row>
    <row r="22" spans="1:3">
      <c r="A22" s="4" t="s">
        <v>50</v>
      </c>
      <c r="B22" s="5" t="n">
        <v>30737432</v>
      </c>
      <c r="C22" s="5" t="n">
        <v>30282937</v>
      </c>
    </row>
    <row r="23" spans="1:3">
      <c r="A23" s="4" t="s">
        <v>51</v>
      </c>
      <c r="B23" s="5" t="n">
        <v>-35065735</v>
      </c>
      <c r="C23" s="5" t="n">
        <v>-33827464</v>
      </c>
    </row>
    <row r="24" spans="1:3">
      <c r="A24" s="4" t="s">
        <v>52</v>
      </c>
      <c r="B24" s="5" t="n">
        <v>-3764514</v>
      </c>
      <c r="C24" s="5" t="n">
        <v>-3012720</v>
      </c>
    </row>
    <row r="25" spans="1:3">
      <c r="A25" s="4" t="s">
        <v>53</v>
      </c>
      <c r="B25" s="7" t="n">
        <v>1000</v>
      </c>
      <c r="C25" s="7" t="n">
        <v>11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69</v>
      </c>
      <c r="B1" s="2" t="s">
        <v>1</v>
      </c>
    </row>
    <row r="2" spans="1:3">
      <c r="B2" s="2" t="s">
        <v>2</v>
      </c>
      <c r="C2" s="2" t="s">
        <v>67</v>
      </c>
    </row>
    <row r="3" spans="1:3">
      <c r="A3" s="4" t="s">
        <v>170</v>
      </c>
      <c r="B3" s="5" t="n">
        <v>261078463</v>
      </c>
      <c r="C3" s="5" t="n">
        <v>271373628</v>
      </c>
    </row>
    <row r="4" spans="1:3">
      <c r="A4" s="4" t="s">
        <v>171</v>
      </c>
    </row>
    <row r="5" spans="1:3">
      <c r="A5" s="4" t="s">
        <v>170</v>
      </c>
      <c r="B5" s="5" t="n">
        <v>31057446</v>
      </c>
      <c r="C5" s="5" t="n">
        <v>59825195</v>
      </c>
    </row>
    <row r="6" spans="1:3">
      <c r="A6" s="4" t="s">
        <v>172</v>
      </c>
    </row>
    <row r="7" spans="1:3">
      <c r="A7" s="4" t="s">
        <v>170</v>
      </c>
      <c r="B7" s="5" t="n">
        <v>208371015</v>
      </c>
      <c r="C7" s="5" t="n">
        <v>196398431</v>
      </c>
    </row>
    <row r="8" spans="1:3">
      <c r="A8" s="4" t="s">
        <v>173</v>
      </c>
    </row>
    <row r="9" spans="1:3">
      <c r="A9" s="4" t="s">
        <v>170</v>
      </c>
      <c r="B9" s="5" t="n">
        <v>13650002</v>
      </c>
      <c r="C9" s="5" t="n">
        <v>13650002</v>
      </c>
    </row>
    <row r="10" spans="1:3">
      <c r="A10" s="4" t="s">
        <v>174</v>
      </c>
    </row>
    <row r="11" spans="1:3">
      <c r="A11" s="4" t="s">
        <v>170</v>
      </c>
      <c r="B11" s="5" t="n">
        <v>8000000</v>
      </c>
      <c r="C11" s="5" t="n">
        <v>15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75</v>
      </c>
      <c r="B1" s="2" t="s">
        <v>1</v>
      </c>
    </row>
    <row r="2" spans="1:5">
      <c r="B2" s="2" t="s">
        <v>2</v>
      </c>
      <c r="C2" s="2" t="s">
        <v>67</v>
      </c>
      <c r="D2" s="2" t="s">
        <v>28</v>
      </c>
      <c r="E2" s="2" t="s">
        <v>176</v>
      </c>
    </row>
    <row r="3" spans="1:5">
      <c r="A3" s="3" t="s">
        <v>177</v>
      </c>
    </row>
    <row r="4" spans="1:5">
      <c r="A4" s="4" t="s">
        <v>85</v>
      </c>
      <c r="B4" s="7" t="n">
        <v>-1238271</v>
      </c>
      <c r="C4" s="7" t="n">
        <v>-130932</v>
      </c>
    </row>
    <row r="5" spans="1:5">
      <c r="A5" s="4" t="s">
        <v>178</v>
      </c>
      <c r="B5" s="5" t="n">
        <v>1000</v>
      </c>
      <c r="C5" s="7" t="n">
        <v>0</v>
      </c>
      <c r="D5" s="7" t="n">
        <v>93000</v>
      </c>
      <c r="E5" s="7" t="n">
        <v>0</v>
      </c>
    </row>
    <row r="6" spans="1:5">
      <c r="A6" s="4" t="s">
        <v>51</v>
      </c>
      <c r="B6" s="5" t="n">
        <v>-35065735</v>
      </c>
      <c r="D6" s="5" t="n">
        <v>-33827464</v>
      </c>
    </row>
    <row r="7" spans="1:5">
      <c r="A7" s="4" t="s">
        <v>179</v>
      </c>
      <c r="B7" s="5" t="n">
        <v>-3765000</v>
      </c>
    </row>
    <row r="8" spans="1:5">
      <c r="A8" s="4" t="s">
        <v>180</v>
      </c>
      <c r="B8" s="7" t="n">
        <v>-3764514</v>
      </c>
      <c r="D8" s="7" t="n">
        <v>-301272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1</v>
      </c>
      <c r="B1" s="2" t="s">
        <v>2</v>
      </c>
      <c r="C1" s="2" t="s">
        <v>28</v>
      </c>
    </row>
    <row r="2" spans="1:3">
      <c r="A2" s="3" t="s">
        <v>182</v>
      </c>
    </row>
    <row r="3" spans="1:3">
      <c r="A3" s="4" t="s">
        <v>183</v>
      </c>
      <c r="B3" s="7" t="n">
        <v>526645</v>
      </c>
      <c r="C3" s="7" t="n">
        <v>342919</v>
      </c>
    </row>
    <row r="4" spans="1:3">
      <c r="A4" s="4" t="s">
        <v>184</v>
      </c>
      <c r="B4" s="5" t="n">
        <v>298419</v>
      </c>
      <c r="C4" s="5" t="n">
        <v>125771</v>
      </c>
    </row>
    <row r="5" spans="1:3">
      <c r="A5" s="4" t="s">
        <v>185</v>
      </c>
      <c r="B5" s="5" t="n">
        <v>131602</v>
      </c>
      <c r="C5" s="5" t="n">
        <v>59961</v>
      </c>
    </row>
    <row r="6" spans="1:3">
      <c r="A6" s="4" t="s">
        <v>186</v>
      </c>
      <c r="B6" s="7" t="n">
        <v>956666</v>
      </c>
      <c r="C6" s="7" t="n">
        <v>52865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87</v>
      </c>
      <c r="B1" s="2" t="s">
        <v>1</v>
      </c>
    </row>
    <row r="2" spans="1:3">
      <c r="B2" s="2" t="s">
        <v>2</v>
      </c>
      <c r="C2" s="2" t="s">
        <v>67</v>
      </c>
    </row>
    <row r="3" spans="1:3">
      <c r="A3" s="4" t="s">
        <v>188</v>
      </c>
      <c r="B3" s="7" t="n">
        <v>382948</v>
      </c>
      <c r="C3" s="7" t="n">
        <v>672724</v>
      </c>
    </row>
    <row r="4" spans="1:3">
      <c r="A4" s="4" t="s">
        <v>189</v>
      </c>
      <c r="B4" s="5" t="n">
        <v>-133411</v>
      </c>
      <c r="C4" s="5" t="n">
        <v>-424449</v>
      </c>
    </row>
    <row r="5" spans="1:3">
      <c r="A5" s="4" t="s">
        <v>190</v>
      </c>
      <c r="B5" s="5" t="n">
        <v>-117854</v>
      </c>
      <c r="C5" s="5" t="n">
        <v>0</v>
      </c>
    </row>
    <row r="6" spans="1:3">
      <c r="A6" s="4" t="s">
        <v>191</v>
      </c>
      <c r="B6" s="7" t="n">
        <v>131683</v>
      </c>
      <c r="C6" s="7" t="n">
        <v>2482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2</v>
      </c>
      <c r="B1" s="2" t="s">
        <v>2</v>
      </c>
      <c r="C1" s="2" t="s">
        <v>28</v>
      </c>
    </row>
    <row r="2" spans="1:3">
      <c r="A2" s="4" t="s">
        <v>167</v>
      </c>
      <c r="B2" s="7" t="n">
        <v>57099</v>
      </c>
      <c r="C2" s="7" t="n">
        <v>57099</v>
      </c>
    </row>
    <row r="3" spans="1:3">
      <c r="A3" s="4" t="s">
        <v>193</v>
      </c>
    </row>
    <row r="4" spans="1:3">
      <c r="A4" s="4" t="s">
        <v>167</v>
      </c>
      <c r="B4" s="5" t="n">
        <v>25000</v>
      </c>
      <c r="C4" s="5" t="n">
        <v>25000</v>
      </c>
    </row>
    <row r="5" spans="1:3">
      <c r="A5" s="4" t="s">
        <v>194</v>
      </c>
    </row>
    <row r="6" spans="1:3">
      <c r="A6" s="4" t="s">
        <v>167</v>
      </c>
      <c r="B6" s="5" t="n">
        <v>20099</v>
      </c>
      <c r="C6" s="5" t="n">
        <v>20099</v>
      </c>
    </row>
    <row r="7" spans="1:3">
      <c r="A7" s="4" t="s">
        <v>195</v>
      </c>
    </row>
    <row r="8" spans="1:3">
      <c r="A8" s="4" t="s">
        <v>167</v>
      </c>
      <c r="B8" s="7" t="n">
        <v>12000</v>
      </c>
      <c r="C8" s="7" t="n">
        <v>1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8</v>
      </c>
    </row>
    <row r="2" spans="1:3">
      <c r="A2" s="3" t="s">
        <v>55</v>
      </c>
    </row>
    <row r="3" spans="1:3">
      <c r="A3" s="4" t="s">
        <v>56</v>
      </c>
      <c r="B3" s="7" t="n">
        <v>118918</v>
      </c>
    </row>
    <row r="4" spans="1:3">
      <c r="A4" s="4" t="s">
        <v>57</v>
      </c>
      <c r="B4" s="8" t="n">
        <v>0.001</v>
      </c>
      <c r="C4" s="8" t="n">
        <v>0.001</v>
      </c>
    </row>
    <row r="5" spans="1:3">
      <c r="A5" s="4" t="s">
        <v>58</v>
      </c>
      <c r="B5" s="5" t="n">
        <v>35000000</v>
      </c>
      <c r="C5" s="5" t="n">
        <v>35000000</v>
      </c>
    </row>
    <row r="6" spans="1:3">
      <c r="A6" s="4" t="s">
        <v>59</v>
      </c>
      <c r="B6" s="5" t="n">
        <v>1000000</v>
      </c>
      <c r="C6" s="5" t="n">
        <v>1000000</v>
      </c>
    </row>
    <row r="7" spans="1:3">
      <c r="A7" s="4" t="s">
        <v>60</v>
      </c>
      <c r="B7" s="5" t="n">
        <v>1000000</v>
      </c>
      <c r="C7" s="5" t="n">
        <v>1000000</v>
      </c>
    </row>
    <row r="8" spans="1:3">
      <c r="A8" s="4" t="s">
        <v>61</v>
      </c>
      <c r="B8" s="8" t="n">
        <v>0.001</v>
      </c>
      <c r="C8" s="8" t="n">
        <v>0.001</v>
      </c>
    </row>
    <row r="9" spans="1:3">
      <c r="A9" s="4" t="s">
        <v>62</v>
      </c>
      <c r="B9" s="5" t="n">
        <v>650000000</v>
      </c>
      <c r="C9" s="5" t="n">
        <v>650000000</v>
      </c>
    </row>
    <row r="10" spans="1:3">
      <c r="A10" s="4" t="s">
        <v>63</v>
      </c>
      <c r="B10" s="5" t="n">
        <v>559459905</v>
      </c>
      <c r="C10" s="5" t="n">
        <v>530806571</v>
      </c>
    </row>
    <row r="11" spans="1:3">
      <c r="A11" s="4" t="s">
        <v>64</v>
      </c>
      <c r="B11" s="5" t="n">
        <v>559459905</v>
      </c>
      <c r="C11" s="5" t="n">
        <v>5308065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45942</v>
      </c>
      <c r="C4" s="7" t="n">
        <v>161840</v>
      </c>
      <c r="D4" s="7" t="n">
        <v>1175214</v>
      </c>
      <c r="E4" s="7" t="n">
        <v>539016</v>
      </c>
    </row>
    <row r="5" spans="1:5">
      <c r="A5" s="4" t="s">
        <v>70</v>
      </c>
      <c r="B5" s="5" t="n">
        <v>-145942</v>
      </c>
      <c r="C5" s="5" t="n">
        <v>-161840</v>
      </c>
      <c r="D5" s="5" t="n">
        <v>-1175214</v>
      </c>
      <c r="E5" s="5" t="n">
        <v>-539016</v>
      </c>
    </row>
    <row r="6" spans="1:5">
      <c r="A6" s="3" t="s">
        <v>71</v>
      </c>
    </row>
    <row r="7" spans="1:5">
      <c r="A7" s="4" t="s">
        <v>72</v>
      </c>
      <c r="B7" s="5" t="n">
        <v>-47294</v>
      </c>
      <c r="C7" s="5" t="n">
        <v>13900</v>
      </c>
      <c r="D7" s="5" t="n">
        <v>-133411</v>
      </c>
      <c r="E7" s="5" t="n">
        <v>-424449</v>
      </c>
    </row>
    <row r="8" spans="1:5">
      <c r="A8" s="4" t="s">
        <v>73</v>
      </c>
      <c r="B8" s="5" t="n">
        <v>44595</v>
      </c>
      <c r="C8" s="5" t="n">
        <v>0</v>
      </c>
      <c r="D8" s="5" t="n">
        <v>71460</v>
      </c>
      <c r="E8" s="5" t="n">
        <v>0</v>
      </c>
    </row>
    <row r="9" spans="1:5">
      <c r="A9" s="4" t="s">
        <v>74</v>
      </c>
      <c r="B9" s="5" t="n">
        <v>53564</v>
      </c>
      <c r="C9" s="5" t="n">
        <v>5457</v>
      </c>
      <c r="D9" s="5" t="n">
        <v>120274</v>
      </c>
      <c r="E9" s="5" t="n">
        <v>16365</v>
      </c>
    </row>
    <row r="10" spans="1:5">
      <c r="A10" s="4" t="s">
        <v>75</v>
      </c>
      <c r="B10" s="5" t="n">
        <v>0</v>
      </c>
      <c r="C10" s="5" t="n">
        <v>0</v>
      </c>
      <c r="D10" s="5" t="n">
        <v>22000</v>
      </c>
      <c r="E10" s="5" t="n">
        <v>0</v>
      </c>
    </row>
    <row r="11" spans="1:5">
      <c r="A11" s="4" t="s">
        <v>76</v>
      </c>
      <c r="B11" s="5" t="n">
        <v>0</v>
      </c>
      <c r="C11" s="5" t="n">
        <v>0</v>
      </c>
      <c r="D11" s="5" t="n">
        <v>-17266</v>
      </c>
      <c r="E11" s="5" t="n">
        <v>0</v>
      </c>
    </row>
    <row r="12" spans="1:5">
      <c r="A12" s="4" t="s">
        <v>77</v>
      </c>
      <c r="B12" s="5" t="n">
        <v>50865</v>
      </c>
      <c r="C12" s="5" t="n">
        <v>19357</v>
      </c>
      <c r="D12" s="5" t="n">
        <v>63057</v>
      </c>
      <c r="E12" s="5" t="n">
        <v>-408084</v>
      </c>
    </row>
    <row r="13" spans="1:5">
      <c r="A13" s="4" t="s">
        <v>78</v>
      </c>
      <c r="B13" s="5" t="n">
        <v>-196807</v>
      </c>
      <c r="C13" s="5" t="n">
        <v>-181197</v>
      </c>
      <c r="D13" s="5" t="n">
        <v>-1238271</v>
      </c>
      <c r="E13" s="5" t="n">
        <v>-130932</v>
      </c>
    </row>
    <row r="14" spans="1:5">
      <c r="A14" s="4" t="s">
        <v>79</v>
      </c>
      <c r="B14" s="5" t="n">
        <v>0</v>
      </c>
      <c r="C14" s="5" t="n">
        <v>0</v>
      </c>
      <c r="D14" s="5" t="n">
        <v>0</v>
      </c>
      <c r="E14" s="5" t="n">
        <v>0</v>
      </c>
    </row>
    <row r="15" spans="1:5">
      <c r="A15" s="4" t="s">
        <v>80</v>
      </c>
      <c r="B15" s="7" t="n">
        <v>-196807</v>
      </c>
      <c r="C15" s="7" t="n">
        <v>-181197</v>
      </c>
      <c r="D15" s="7" t="n">
        <v>-1238271</v>
      </c>
      <c r="E15" s="7" t="n">
        <v>-130932</v>
      </c>
    </row>
    <row r="16" spans="1:5">
      <c r="A16" s="4" t="s">
        <v>81</v>
      </c>
      <c r="B16" s="7" t="n">
        <v>0</v>
      </c>
      <c r="C16" s="7" t="n">
        <v>0</v>
      </c>
      <c r="D16" s="7" t="n">
        <v>0</v>
      </c>
      <c r="E16" s="7" t="n">
        <v>0</v>
      </c>
    </row>
    <row r="17" spans="1:5">
      <c r="A17" s="4" t="s">
        <v>82</v>
      </c>
      <c r="B17" s="5" t="n">
        <v>559459905</v>
      </c>
      <c r="C17" s="5" t="n">
        <v>530806571</v>
      </c>
      <c r="D17" s="5" t="n">
        <v>554990572</v>
      </c>
      <c r="E17" s="5" t="n">
        <v>5308065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7</v>
      </c>
    </row>
    <row r="3" spans="1:3">
      <c r="A3" s="3" t="s">
        <v>84</v>
      </c>
    </row>
    <row r="4" spans="1:3">
      <c r="A4" s="4" t="s">
        <v>85</v>
      </c>
      <c r="B4" s="7" t="n">
        <v>-1238271</v>
      </c>
      <c r="C4" s="7" t="n">
        <v>-130932</v>
      </c>
    </row>
    <row r="5" spans="1:3">
      <c r="A5" s="3" t="s">
        <v>86</v>
      </c>
    </row>
    <row r="6" spans="1:3">
      <c r="A6" s="4" t="s">
        <v>87</v>
      </c>
      <c r="B6" s="5" t="n">
        <v>289500</v>
      </c>
      <c r="C6" s="5" t="n">
        <v>0</v>
      </c>
    </row>
    <row r="7" spans="1:3">
      <c r="A7" s="4" t="s">
        <v>72</v>
      </c>
      <c r="B7" s="5" t="n">
        <v>-133411</v>
      </c>
      <c r="C7" s="5" t="n">
        <v>-424449</v>
      </c>
    </row>
    <row r="8" spans="1:3">
      <c r="A8" s="4" t="s">
        <v>73</v>
      </c>
      <c r="B8" s="5" t="n">
        <v>71460</v>
      </c>
      <c r="C8" s="5" t="n">
        <v>0</v>
      </c>
    </row>
    <row r="9" spans="1:3">
      <c r="A9" s="4" t="s">
        <v>75</v>
      </c>
      <c r="B9" s="5" t="n">
        <v>22000</v>
      </c>
      <c r="C9" s="5" t="n">
        <v>0</v>
      </c>
    </row>
    <row r="10" spans="1:3">
      <c r="A10" s="4" t="s">
        <v>88</v>
      </c>
      <c r="B10" s="5" t="n">
        <v>-17266</v>
      </c>
      <c r="C10" s="5" t="n">
        <v>0</v>
      </c>
    </row>
    <row r="11" spans="1:3">
      <c r="A11" s="3" t="s">
        <v>89</v>
      </c>
    </row>
    <row r="12" spans="1:3">
      <c r="A12" s="4" t="s">
        <v>31</v>
      </c>
      <c r="B12" s="5" t="n">
        <v>20000</v>
      </c>
      <c r="C12" s="5" t="n">
        <v>0</v>
      </c>
    </row>
    <row r="13" spans="1:3">
      <c r="A13" s="4" t="s">
        <v>35</v>
      </c>
      <c r="B13" s="5" t="n">
        <v>110539</v>
      </c>
      <c r="C13" s="5" t="n">
        <v>105980</v>
      </c>
    </row>
    <row r="14" spans="1:3">
      <c r="A14" s="4" t="s">
        <v>36</v>
      </c>
      <c r="B14" s="5" t="n">
        <v>471648</v>
      </c>
      <c r="C14" s="5" t="n">
        <v>376365</v>
      </c>
    </row>
    <row r="15" spans="1:3">
      <c r="A15" s="4" t="s">
        <v>40</v>
      </c>
      <c r="B15" s="5" t="n">
        <v>-43349</v>
      </c>
      <c r="C15" s="5" t="n">
        <v>73036</v>
      </c>
    </row>
    <row r="16" spans="1:3">
      <c r="A16" s="4" t="s">
        <v>90</v>
      </c>
      <c r="B16" s="5" t="n">
        <v>-447150</v>
      </c>
      <c r="C16" s="5" t="n">
        <v>0</v>
      </c>
    </row>
    <row r="17" spans="1:3">
      <c r="A17" s="3" t="s">
        <v>91</v>
      </c>
    </row>
    <row r="18" spans="1:3">
      <c r="A18" s="4" t="s">
        <v>92</v>
      </c>
      <c r="B18" s="5" t="n">
        <v>454000</v>
      </c>
      <c r="C18" s="5" t="n">
        <v>0</v>
      </c>
    </row>
    <row r="19" spans="1:3">
      <c r="A19" s="4" t="s">
        <v>93</v>
      </c>
      <c r="B19" s="5" t="n">
        <v>-24000</v>
      </c>
      <c r="C19" s="5" t="n">
        <v>0</v>
      </c>
    </row>
    <row r="20" spans="1:3">
      <c r="A20" s="4" t="s">
        <v>94</v>
      </c>
      <c r="B20" s="5" t="n">
        <v>-31500</v>
      </c>
      <c r="C20" s="5" t="n">
        <v>0</v>
      </c>
    </row>
    <row r="21" spans="1:3">
      <c r="A21" s="4" t="s">
        <v>95</v>
      </c>
      <c r="B21" s="5" t="n">
        <v>-60000</v>
      </c>
      <c r="C21" s="5" t="n">
        <v>0</v>
      </c>
    </row>
    <row r="22" spans="1:3">
      <c r="A22" s="4" t="s">
        <v>96</v>
      </c>
      <c r="B22" s="5" t="n">
        <v>16650</v>
      </c>
      <c r="C22" s="5" t="n">
        <v>0</v>
      </c>
    </row>
    <row r="23" spans="1:3">
      <c r="A23" s="4" t="s">
        <v>97</v>
      </c>
      <c r="B23" s="5" t="n">
        <v>355150</v>
      </c>
      <c r="C23" s="5" t="n">
        <v>0</v>
      </c>
    </row>
    <row r="24" spans="1:3">
      <c r="A24" s="4" t="s">
        <v>98</v>
      </c>
      <c r="B24" s="5" t="n">
        <v>-92000</v>
      </c>
      <c r="C24" s="5" t="n">
        <v>0</v>
      </c>
    </row>
    <row r="25" spans="1:3">
      <c r="A25" s="4" t="s">
        <v>99</v>
      </c>
      <c r="B25" s="5" t="n">
        <v>93000</v>
      </c>
      <c r="C25" s="5" t="n">
        <v>0</v>
      </c>
    </row>
    <row r="26" spans="1:3">
      <c r="A26" s="4" t="s">
        <v>100</v>
      </c>
      <c r="B26" s="5" t="n">
        <v>1000</v>
      </c>
      <c r="C26" s="5" t="n">
        <v>0</v>
      </c>
    </row>
    <row r="27" spans="1:3">
      <c r="A27" s="3" t="s">
        <v>101</v>
      </c>
    </row>
    <row r="28" spans="1:3">
      <c r="A28" s="4" t="s">
        <v>102</v>
      </c>
      <c r="B28" s="5" t="n">
        <v>0</v>
      </c>
      <c r="C28" s="5" t="n">
        <v>0</v>
      </c>
    </row>
    <row r="29" spans="1:3">
      <c r="A29" s="4" t="s">
        <v>103</v>
      </c>
      <c r="B29" s="5" t="n">
        <v>0</v>
      </c>
      <c r="C29" s="5" t="n">
        <v>0</v>
      </c>
    </row>
    <row r="30" spans="1:3">
      <c r="A30" s="3" t="s">
        <v>104</v>
      </c>
    </row>
    <row r="31" spans="1:3">
      <c r="A31" s="4" t="s">
        <v>105</v>
      </c>
      <c r="B31" s="5" t="n">
        <v>43633</v>
      </c>
      <c r="C31" s="5" t="n">
        <v>0</v>
      </c>
    </row>
    <row r="32" spans="1:3">
      <c r="A32" s="4" t="s">
        <v>106</v>
      </c>
      <c r="B32" s="5" t="n">
        <v>50378</v>
      </c>
      <c r="C32" s="5" t="n">
        <v>0</v>
      </c>
    </row>
    <row r="33" spans="1:3">
      <c r="A33" s="4" t="s">
        <v>107</v>
      </c>
      <c r="B33" s="5" t="n">
        <v>117854</v>
      </c>
      <c r="C33" s="5" t="n">
        <v>0</v>
      </c>
    </row>
    <row r="34" spans="1:3">
      <c r="A34" s="4" t="s">
        <v>108</v>
      </c>
      <c r="B34" s="7" t="n">
        <v>16200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11:00Z</dcterms:created>
  <dcterms:modified xmlns:dcterms="http://purl.org/dc/terms/" xmlns:xsi="http://www.w3.org/2001/XMLSchema-instance" xsi:type="dcterms:W3CDTF">2018-11-19T16:11:00Z</dcterms:modified>
</cp:coreProperties>
</file>